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OVERVIEW AND SUMMARY O" sheetId="7" r:id="rId7"/>
    <s:sheet name="GOING CONCERN" sheetId="8" r:id="rId8"/>
    <s:sheet name="ACCOUNTS RECEIVABLE" sheetId="9" r:id="rId9"/>
    <s:sheet name="OIL FIELD SERVICE EQUIPMENT" sheetId="10" r:id="rId10"/>
    <s:sheet name="ACCOUNTS PAYABLE - RELATED PART" sheetId="11" r:id="rId11"/>
    <s:sheet name="NOTES PAYABLE - RELATED PARTY" sheetId="12" r:id="rId12"/>
    <s:sheet name="COMMON STOCK" sheetId="13" r:id="rId13"/>
    <s:sheet name="INCOME TAXES" sheetId="14" r:id="rId14"/>
    <s:sheet name="INTEREST EXPENSE" sheetId="15" r:id="rId15"/>
    <s:sheet name="SUBSEQUENT EVENTS" sheetId="16" r:id="rId16"/>
    <s:sheet name="BUSINESS OVERVIEW AND SUMMARY17" sheetId="17" r:id="rId17"/>
    <s:sheet name="ACCOUNTS RECEIVABLE (Tables)" sheetId="18" r:id="rId18"/>
    <s:sheet name="OIL FIELD SERVICE EQUIPMENT (Ta" sheetId="19" r:id="rId19"/>
    <s:sheet name="INCOME TAXES (Tables)" sheetId="20" r:id="rId20"/>
    <s:sheet name="BUSINESS OVERVIEW AND SUMMARY21" sheetId="21" r:id="rId21"/>
    <s:sheet name="ACCOUNTS RECEIVABLE (Details)" sheetId="22" r:id="rId22"/>
    <s:sheet name="OIL FIELD SERVICE EQUIPMENT (De" sheetId="23" r:id="rId23"/>
    <s:sheet name="ACCOUNTS PAYABLE - RELATED PA24" sheetId="24" r:id="rId24"/>
    <s:sheet name="NOTES PAYABLE - RELATED PARTY (" sheetId="25" r:id="rId25"/>
    <s:sheet name="COMMON STOCK (Details)" sheetId="26" r:id="rId26"/>
    <s:sheet name="INCOME TAXES (Narrative) (Detai" sheetId="27" r:id="rId27"/>
    <s:sheet name="INCOME TAXES (Schedule of Defer" sheetId="28" r:id="rId28"/>
    <s:sheet name="INTEREST EXPENSE (Details)"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Dec. 31, 2013</t>
  </si>
  <si>
    <t>Jan. 31, 2015</t>
  </si>
  <si>
    <t>Jun. 30, 2014</t>
  </si>
  <si>
    <t>Document And Entity Information Abstract</t>
  </si>
  <si>
    <t>Document Type</t>
  </si>
  <si>
    <t>10-K</t>
  </si>
  <si>
    <t>Amendment Flag</t>
  </si>
  <si>
    <t>false</t>
  </si>
  <si>
    <t>Document Period End Date</t>
  </si>
  <si>
    <t>Dec. 31,
		2013</t>
  </si>
  <si>
    <t>Entity Registrant Name</t>
  </si>
  <si>
    <t>Saga Energy, Inc.</t>
  </si>
  <si>
    <t>Entity Central Index Key</t>
  </si>
  <si>
    <t>Current Fiscal Year End Date</t>
  </si>
  <si>
    <t>--12-31</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Dec. 31, 2012</t>
  </si>
  <si>
    <t>Current Assets:</t>
  </si>
  <si>
    <t>Cash</t>
  </si>
  <si>
    <t>Accounts receivable - related party</t>
  </si>
  <si>
    <t>Total current assets</t>
  </si>
  <si>
    <t>Oil field service equipment, net</t>
  </si>
  <si>
    <t>Total assets</t>
  </si>
  <si>
    <t>Current liabilities:</t>
  </si>
  <si>
    <t>Accounts payable - Unrelated</t>
  </si>
  <si>
    <t>Accounts payable - Related</t>
  </si>
  <si>
    <t>Accrued expenses</t>
  </si>
  <si>
    <t>Notes payable - related party</t>
  </si>
  <si>
    <t>Total current liabilities</t>
  </si>
  <si>
    <t>Total liabilities</t>
  </si>
  <si>
    <t>Commitments and contingencies</t>
  </si>
  <si>
    <t>Stockholders' deficit:</t>
  </si>
  <si>
    <t>Preferred stock, -0- par value, 10,000,000 shares authorized, -0- shares Issued and outstanding at December 31,2013 and 2012, respectively</t>
  </si>
  <si>
    <t>Common stock, -0- par value, 100,000,000 shares authorized; 49,100,000 shares issued and outstanding at December 31, 2013 and 2012, respectively</t>
  </si>
  <si>
    <t>Accumulated deficit</t>
  </si>
  <si>
    <t>Total stockholders' deficit</t>
  </si>
  <si>
    <t>Total liabilities and stockholders' deficit</t>
  </si>
  <si>
    <t>CONSOLIDATED BALANCE SHEETS (Parenthetical) - $ / shares None in scaling factor is -9223372036854775296</t>
  </si>
  <si>
    <t>CONSOLIDATED BALANCE SHEETS [Abstract]</t>
  </si>
  <si>
    <t>Preferred stock, no par value</t>
  </si>
  <si>
    <t>Preferred stock, shares authorized</t>
  </si>
  <si>
    <t>Preferred stock, shares outstanding</t>
  </si>
  <si>
    <t>Preferred stock, shares issued</t>
  </si>
  <si>
    <t>Common stock, no par value</t>
  </si>
  <si>
    <t>Common stock, shares authorized</t>
  </si>
  <si>
    <t>Common stock, shares issued</t>
  </si>
  <si>
    <t>Common stock, shares outstanding</t>
  </si>
  <si>
    <t>CONSOLIDATED STATEMENTS OF OPERATIONS - USD ($)</t>
  </si>
  <si>
    <t>CONSOLIDATED STATEMENTS OF OPERATIONS</t>
  </si>
  <si>
    <t>Revenue</t>
  </si>
  <si>
    <t>Operating expenses</t>
  </si>
  <si>
    <t>Net loss</t>
  </si>
  <si>
    <t>Net loss per common share:</t>
  </si>
  <si>
    <t>Basic and diluted</t>
  </si>
  <si>
    <t>Weighted average number of common shares outstanding:</t>
  </si>
  <si>
    <t>CONSOLIDATED STATEMENTS OF STOCKHOLDERS DEFICIT - USD ($)</t>
  </si>
  <si>
    <t>Total</t>
  </si>
  <si>
    <t>Common Stock [Member]</t>
  </si>
  <si>
    <t>Accumulated Deficit [Member]</t>
  </si>
  <si>
    <t>Balance at Dec. 31, 2011</t>
  </si>
  <si>
    <t>Balance,shares at Dec. 31, 2011</t>
  </si>
  <si>
    <t>Cancelled shares of common stock</t>
  </si>
  <si>
    <t>Cancelled shares of common stock, shares</t>
  </si>
  <si>
    <t>Balance at Dec. 31, 2012</t>
  </si>
  <si>
    <t>Balance, shares at Dec. 31, 2012</t>
  </si>
  <si>
    <t>Balance at Dec. 31, 2013</t>
  </si>
  <si>
    <t>Balance, shares at Dec. 31, 2013</t>
  </si>
  <si>
    <t>CONSOLIDATED STATEMENTS OF CASH FLOW - USD ($)</t>
  </si>
  <si>
    <t>Cash Flows From Operating Activities:</t>
  </si>
  <si>
    <t>Adjustments to reconcile net loss to net cash used by operating activities:</t>
  </si>
  <si>
    <t>Depreciation</t>
  </si>
  <si>
    <t>Cancellation of common stock</t>
  </si>
  <si>
    <t>Changes in operating assets and liabilities:</t>
  </si>
  <si>
    <t>Account receivable - related party</t>
  </si>
  <si>
    <t>Prepaid expenses and other current assets</t>
  </si>
  <si>
    <t>Accounts payable</t>
  </si>
  <si>
    <t>Net cash used in operating activities</t>
  </si>
  <si>
    <t>Cash Flows From Investing Activities:</t>
  </si>
  <si>
    <t>Purchase of oil field service equipment</t>
  </si>
  <si>
    <t>Net cash provided by financing activities</t>
  </si>
  <si>
    <t>Cash Flows From Financing Activities:</t>
  </si>
  <si>
    <t>Proceeds from notes payable to related party</t>
  </si>
  <si>
    <t>Net increase (decrease) in cash</t>
  </si>
  <si>
    <t>Cash at beginning of period</t>
  </si>
  <si>
    <t>Cash at end of period</t>
  </si>
  <si>
    <t>CASH PAID DURING THE YEAR FOR:</t>
  </si>
  <si>
    <t>Interest</t>
  </si>
  <si>
    <t>Income Taxes</t>
  </si>
  <si>
    <t>BUSINESS OVERVIEW AND SUMMARY OF ACCOUNTING POLICIES</t>
  </si>
  <si>
    <t>BUSINESS OVERVIEW AND SUMMARY OF ACCOUNTING POLICIES [Abstract]</t>
  </si>
  <si>
    <t xml:space="preserve">NOTE 1 - BUSINESS OVERVIEW AND SUMMARY OF ACCOUNTING POLICIES Organization and Business. Saga Energy, Inc. (unless otherwise indicated, together with its subsidiary Saga Services &amp; Equipment, Inc., the Company), was incorporated as Don Marcos Trading Co. on May 11, 1999 in the state of Florida to be the sole importer and distributor of Don Marcos® coffee. Effective in August 2011, the Company experienced a change in control in which Earl T. Shannon, Steven W. Hudson, Scott W. Bodenweber , Peter Wright, and Mark E. Tupper, former management and directors, collective owners of an aggregate of 32,100,000 's common stock, sold in a private transaction 32,075,000 286,000 In connection with this sale, the former management and directors agreed to have their 5,000,000 Also in connection with this sale, the Company transferred intellectual property and other assets relating to the Company ' s old business and ceased operations as an importer and distributor of Don Marcos® coffee and shortly thereafter changed its operations to activities in the energy industry , including most recently owning a Workover Rig and conduct ing service rig leasing operations . On August 15, 2011, and effective February 20, 2012, shareholders holding a majority of the voting shares of the Company authorized an amendment to the Company ' s Articles of Incorporation to effect a name change from Don Marcos Trading Company to Saga Energy, Inc. to more accurately reflect the business after the change in control transaction. The consent of a majority of the voting shares was also given to change the Company's trading symbol on the OTCQB market from DNMO to SAGA to accurately reflect the new name. Saga Services &amp; Equipment, Inc. was formed on December 22, 2011 in the state of Texas. The Company's operations consist of leasing an oil field service rig in the state of Oklahoma. On January 2, 2014, we entered into a Share Exchange Agreement with Gulf E&amp;P Ltd, a Texas corporation (  Gulf E&amp;P LTD .  ) and its sole shareholder, K&amp;M LLC, a Texas limited liability company beneficially owned and controlled by J. Michael Myers. Pursuant to the Share Exchange Agreement, which closed on January 4, 2014, the Company acquired 100 Gulf E&amp;P LTD . (which became a wholly-owned subsidiary of the Company as a result of the transaction) in consideration for an aggregate of 50,000,000 ' s common stock which were issued to K&amp;M LLC. The Share Exchange Agreement contains customary representations, warranties, covenants, and indemnity provisions for transactions of similar nature and size. Basis of Presentation. The accompanying consolidated financial statements include the accounts of the Company and its wholly-owned subsidiary, Saga Services &amp; Equipment, Inc . The Company's consolidated financial statements have been prepared in accordance with accounting principles generally accepted in the United States of America ( GAAP ). The Company's consolidated financial statements include the accounts of the Company a nd its wholly-owned subsidiary . All significant intercompany accounts and transactions have been eliminated in consolidation. Reclassifications. Certain amounts in the consolidated financial statements of prior periods have been reclassified to conform to the current presentation for comparative purposes. These reclassifications have no impact on net income. Use of Estimates in Financial Statement Preparation. The preparation of financial statements in conformity with generally accepted accounting principles ( GAAP )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Cash Equivalents. The Company considers all highly liquid investments with original purchased maturities of three months or less to be cash equivalents. Fair Value Estimates . Pursuant to the Accounting Standards Codification (ASC) No. 820,  Disclosures About Fair Value of Financial Instruments ,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prepaid assets, accounts payable and accrued liabilities approximate their fair value due to their short maturities. Revenue Recognition. Saga Energy, Inc. did not have any revenue for the years ended December 31, 201 3 and 201 2 . Saga Services &amp; Equipment, Inc. recognizes revenue from the leasing of an oil field service rig when the services are completed. In the years ended December 31, 201 3 and 201 2 , all of the Company's revenues came from a related party. Net Loss Per Share . The Company adopted ASC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per share are excluded . Stock Based Compensation. The Company accounts for stock-based employee compensation arrangements using the fair value method that requires that the fair value of employee awards issued, modified, repurchased or cancelled after implementation, under share-based payment arrangements, be measured as of the date the award is issued, modified, repurchased or cancelled. The resulting cost is then recognized as general and administrative expense in the statement of operations over the service period. Income Taxes. The Company uses the liability method of accounting for income taxes. Under this method,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Financial Instruments. Financial instruments consist of cash, accounts receivable, accounts payable, accrued expenses, notes payable, and debt. The Company carries cash, accounts receivable, accounts payable and accrued expenses at historical costs; their respective estimated fair values approximate carrying values due to their current nature. The Company also periodically carries convertible debt. The fair values of the convertible debt instruments approximate carrying values based on the comparable market interest rates applicable to similar instruments. Allowance for Doubtful Accounts. The allowance for doubtful accounts on accounts receivable is charged to income in amounts sufficient to maintain the allowance at a level management believes is adequate to cover any probable losses. Management determines the adequacy of the allowance based on expected collectability. Oil Field Service Equipment. Oil field service equipment is stated at cost. Major renewals and improvements are charged to the asset accounts while replacements, maintenance and repairs, which do not improve or extend the lives of respective assets, are expensed. At the time the equipment is retired or otherwise disposed of, the assets and related depreciation accounts are relieved of the applicable amounts. Gains or losses from retirements or sales are credited or charged to income. The Company depreciates its oil field service equipment for financial reporting purposes using the straight-line method over a seven Recently Issued Accounting Pronouncements. We have reviewed recently issued accounting pronouncements and have determined that they have no material effect on our financial position, results of operations, or cash flow. </t>
  </si>
  <si>
    <t>GOING CONCERN</t>
  </si>
  <si>
    <t>GOING CONCERN [Abstract]</t>
  </si>
  <si>
    <t xml:space="preserve">NOTE 2  GOING CONCERN The accompanying financial statements have been prepared assuming that the Company will continue as a going concern, which contemplates the recoverability of assets and the satisfaction of liabilities in the normal course of business. The Company's development activities since inception have been financially sustained by issuance of common stock and through stockholder contributions. The Company may raise additional funding to continue its operations through contributions from the current shareholders and stock issuance to other investors. 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 Management's plan to eliminate the going concern situation includes, but is not limited to, obtaining investors to fund the working capital needs of the Company. </t>
  </si>
  <si>
    <t>ACCOUNTS RECEIVABLE</t>
  </si>
  <si>
    <t>ACCOUNTS RECEIVABLE [Abstract]</t>
  </si>
  <si>
    <t>NOTE 3  ACCOUNTS RECEIVABLE Accounts receivable consists of the following at December 31, 2013 and 2012 : December 31, Description 2013 2012 Accounts receivable $ 187 $ 187 Less: allowance for doubtful accounts - - $ 187 $ 187 There was no , 2013 and 2012.</t>
  </si>
  <si>
    <t>OIL FIELD SERVICE EQUIPMENT</t>
  </si>
  <si>
    <t>OIL FIELD SERVICE EQUIPMENT [Abstract]</t>
  </si>
  <si>
    <t>NOTE 4 - OIL FIELD SERVFICE EQUIPMENT
The Company's equipment consists of the following at December 31, 2013 and 2012 :
December 31,
Description
2013
2012
Oil field service equipment, cost $ 102,135 $ 102,135
Less: accumulated depreciation (30,177 ) (15,586 )
Oil field service equipment, net $ 71,958 $ 86,549 Depreciation expense was $ 14,591 14,591 during the years ended December 31, 2013 and 2012, respectively and is reflected as a component of operating expenses in the accompanying consolidated financial statements.</t>
  </si>
  <si>
    <t>ACCOUNTS PAYABLE - RELATED PARTY</t>
  </si>
  <si>
    <t>ACCOUNTS PAYABLE - RELATED PARTY [Abstract]</t>
  </si>
  <si>
    <t>NOTE 5  ACCOUNTS PAYABLE  RELATED PARTY Accounts payable to related parties were $ 85 , 873 and $ 53 , 470 at December 31, 2013 and 2012 , respectively. General and Administrative expenses paid to related parties in 2013 were approximately $ 41,509 151,709</t>
  </si>
  <si>
    <t>NOTES PAYABLE - RELATED PARTY</t>
  </si>
  <si>
    <t>NOTES PAYABLE, STOCKHOLDER [Abstract]</t>
  </si>
  <si>
    <t>NOTES PAYABLE, STOCKHOLDER</t>
  </si>
  <si>
    <t>NOTE 6  NOTES PAYABLE  RELATED PARTY As of December 31, 201 3 , the Company had notes payable of $ 219,531 from an officer-stockholder of the Company. The notes, which were unsecured, accrued interest at 5 - 7 .</t>
  </si>
  <si>
    <t>COMMON STOCK</t>
  </si>
  <si>
    <t>COMMON STOCK [Abstract]</t>
  </si>
  <si>
    <t>NOTE 7  COMMON STOCK On February 13, 2012, the Company cancelled its agreement for financial advisory and investment banking services with an investment banking firm. The investment banking firm returned for cancellation the 25,000</t>
  </si>
  <si>
    <t>INCOME TAXES</t>
  </si>
  <si>
    <t>INCOME TAXES [Abstract]</t>
  </si>
  <si>
    <t>NOTE 8 - INCOME TAXES Provision (Benefit) There was no 3 and 201 2 . Deferred Tax Components The Company has net Operating Loss carryforwards of approximately $ 327,000 Significant components of the Company's deferred tax assets are as follows : December 31, 2013 December 31, 2012 Net operating loss carryforwards $ 111,200 $ 75,200 Less Valuation allowance (111,200 ) (75,200 ) Net deferred tax assets $  $  In assessing the realizability of deferred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effective tax rate for December 31, 2012 and 2013 was 34 34 0 The Company has not completed the filing of tax returns for the tax year 2013. Therefore, all such tax returns are open to examination by the Internal Revenue Service. Tax positions are evaluated in a two-step process. Management first determines whether it is more likely than not that a tax position will be sustained upon examination . If a tax position meets the more-likely-than-not recognition threshold, it is then measured to determine the amount of benefit to recognize in the financial statements. The tax position is measured as the largest amount of benefit that is greater than 50</t>
  </si>
  <si>
    <t>INTEREST EXPENSE</t>
  </si>
  <si>
    <t>INTEREST EXPENSE [Abstract]</t>
  </si>
  <si>
    <t>NOTE 9  INTEREST EXPENSE Interest expense was $ 13,603 and $ 5,951 (to related parties) for the years ended December 31, 201 3 and 201 2 , respectively.</t>
  </si>
  <si>
    <t>SUBSEQUENT EVENTS</t>
  </si>
  <si>
    <t>Subsequent Events [Abstract]</t>
  </si>
  <si>
    <t>Subsequent Events</t>
  </si>
  <si>
    <t>NOTE 1 0  SUBSEQUENT EVENTS On January 2, 2014, Saga Energy, Inc. (the Company, we or us) entered into a Share Exchange Agreement with Gulf E&amp;P Ltd, a Texas corporation ( Gulf E&amp;P LTD . ) and its sole shareholder, K&amp;M LLC, a Texas limited liability company beneficially owned and controlled by J. Michael Myers. Pursuant to the Share Exchange Agreement, which closed on January 4, 2014, the Company acquired 100 shares of common stock of Gulf E&amp;P LTD . (which became a wholly-owned subsidiary of the Company as a result of the transaction) in consideration for an aggregate of 50,000,000 Pursuant to the Share Exchange Agreement, Mr. Myers, through his control of K&amp;M LLC, obtained majority voting ( 50.5 over the Company. Effective January 4, 2014, in connection with the closing of the Share Exchange Agreement, K&amp;M LLC, which is controlled by J. Michael Myers, who became our Chief Executive Officer, Chief Financial Officer, President and was issued 50,000,000 the Company's common stock. Immediately upon the closing of the Share Exchange Agreement (a) Ilyas Chaudhary resigned as the President and Chief Executive Officer of the Company; (b) Ricardo Hsu resigned as the Chief Financial Officer of and as a member of the Board of Directors of the Company; and (c) Shingo Araki resigned as a member of the Board of Directors of the Company. Effective at the same time, the Company's remaining Director, Ilyas Chaudhary, appointed J. Michael Myers as Chairman of the Board and the Board of Directors appointed J. Michael Myers as Chief Executive Officer, interim President and interim Chief Financial Officer of the Company. On J anuary 31, 2014, Carla Petty resigned from her position as Secretary of the Compan y, effective the date their successors are duly appointed and qualified. Effective January 31, 2014 Lisa Waun was appointed the Secretary of the Company.</t>
  </si>
  <si>
    <t>BUSINESS OVERVIEW AND SUMMARY OF ACCOUNTING POLICIES (Policies)</t>
  </si>
  <si>
    <t>Organization and Business</t>
  </si>
  <si>
    <t>Organization and Business. Saga Energy, Inc. (unless otherwise indicated, together with its subsidiary Saga Services &amp; Equipment, Inc., the Company), was incorporated as Don Marcos Trading Co. on May 11, 1999 in the state of Florida to be the sole importer and distributor of Don Marcos® coffee. Effective in August 2011, the Company experienced a change in control in which Earl T. Shannon, Steven W. Hudson, Scott W. Bodenweber , Peter Wright, and Mark E. Tupper, former management and directors, collective owners of an aggregate of 32,100,000 's common stock, sold in a private transaction 32,075,000 286,000 In connection with this sale, the former management and directors agreed to have their 5,000,000 Also in connection with this sale, the Company transferred intellectual property and other assets relating to the Company ' s old business and ceased operations as an importer and distributor of Don Marcos® coffee and shortly thereafter changed its operations to activities in the energy industry , including most recently owning a Workover Rig and conduct ing service rig leasing operations . On August 15, 2011, and effective February 20, 2012, shareholders holding a majority of the voting shares of the Company authorized an amendment to the Company ' s Articles of Incorporation to effect a name change from Don Marcos Trading Company to Saga Energy, Inc. to more accurately reflect the business after the change in control transaction. The consent of a majority of the voting shares was also given to change the Company's trading symbol on the OTCQB market from DNMO to SAGA to accurately reflect the new name. Saga Services &amp; Equipment, Inc. was formed on December 22, 2011 in the state of Texas. The Company's operations consist of leasing an oil field service rig in the state of Oklahoma. On January 2, 2014, we entered into a Share Exchange Agreement with Gulf E&amp;P Ltd, a Texas corporation (  Gulf E&amp;P LTD .  ) and its sole shareholder, K&amp;M LLC, a Texas limited liability company beneficially owned and controlled by J. Michael Myers. Pursuant to the Share Exchange Agreement, which closed on January 4, 2014, the Company acquired 100 Gulf E&amp;P LTD . (which became a wholly-owned subsidiary of the Company as a result of the transaction) in consideration for an aggregate of 50,000,000 ' s common stock which were issued to K&amp;M LLC. The Share Exchange Agreement contains customary representations, warranties, covenants, and indemnity provisions for transactions of similar nature and size.</t>
  </si>
  <si>
    <t>Basis of Presentation</t>
  </si>
  <si>
    <t>Basis of Presentation. The accompanying consolidated financial statements include the accounts of the Company and its wholly-owned subsidiary, Saga Services &amp; Equipment, Inc . The Company's consolidated financial statements have been prepared in accordance with accounting principles generally accepted in the United States of America ( GAAP ). The Company's consolidated financial statements include the accounts of the Company a nd its wholly-owned subsidiary . All significant intercompany accounts and transactions have been eliminated in consolidation.</t>
  </si>
  <si>
    <t>Reclassifications</t>
  </si>
  <si>
    <t>Reclassifications. Certain amounts in the consolidated financial statements of prior periods have been reclassified to conform to the current presentation for comparative purposes. These reclassifications have no impact on net income.</t>
  </si>
  <si>
    <t>Use of Estimates in Financial Statement Preparation</t>
  </si>
  <si>
    <t>Use of Estimates in Financial Statement Preparation. The preparation of financial statements in conformity with generally accepted accounting principles ( GAAP )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t>
  </si>
  <si>
    <t>Cash and Cash Equivalents</t>
  </si>
  <si>
    <t>Cash Equivalents. The Company considers all highly liquid investments with original purchased maturities of three months or less to be cash equivalents.</t>
  </si>
  <si>
    <t>Fair value Estimates</t>
  </si>
  <si>
    <t>Fair Value Estimates . Pursuant to the Accounting Standards Codification (ASC) No. 820,  Disclosures About Fair Value of Financial Instruments ,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prepaid assets, accounts payable and accrued liabilities approximate their fair value due to their short maturities.</t>
  </si>
  <si>
    <t>Revenue Recognition</t>
  </si>
  <si>
    <t>Revenue Recognition. Saga Energy, Inc. did not have any revenue for the years ended December 31, 201 3 and 201 2 . Saga Services &amp; Equipment, Inc. recognizes revenue from the leasing of an oil field service rig when the services are completed. In the years ended December 31, 201 3 and 201 2 , all of the Company's revenues came from a related party.</t>
  </si>
  <si>
    <t>Net Loss Per Share</t>
  </si>
  <si>
    <t>Net Loss Per Share . The Company adopted ASC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per share are excluded .</t>
  </si>
  <si>
    <t>Stock Based Compensation</t>
  </si>
  <si>
    <t>Stock Based Compensation. The Company accounts for stock-based employee compensation arrangements using the fair value method that requires that the fair value of employee awards issued, modified, repurchased or cancelled after implementation, under share-based payment arrangements, be measured as of the date the award is issued, modified, repurchased or cancelled. The resulting cost is then recognized as general and administrative expense in the statement of operations over the service period.</t>
  </si>
  <si>
    <t>Income Taxes. The Company uses the liability method of accounting for income taxes. Under this method,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Financial Instruments</t>
  </si>
  <si>
    <t>Financial Instruments. Financial instruments consist of cash, accounts receivable, accounts payable, accrued expenses, notes payable, and debt. The Company carries cash, accounts receivable, accounts payable and accrued expenses at historical costs; their respective estimated fair values approximate carrying values due to their current nature. The Company also periodically carries convertible debt. The fair values of the convertible debt instruments approximate carrying values based on the comparable market interest rates applicable to similar instruments.</t>
  </si>
  <si>
    <t>Allowance for Doubtful Accounts</t>
  </si>
  <si>
    <t>Allowance for Doubtful Accounts. The allowance for doubtful accounts on accounts receivable is charged to income in amounts sufficient to maintain the allowance at a level management believes is adequate to cover any probable losses. Management determines the adequacy of the allowance based on expected collectability.</t>
  </si>
  <si>
    <t>Oil Field Service Equipment</t>
  </si>
  <si>
    <t xml:space="preserve">Oil Field Service Equipment. Oil field service equipment is stated at cost. Major renewals and improvements are charged to the asset accounts while replacements, maintenance and repairs, which do not improve or extend the lives of respective assets, are expensed. At the time the equipment is retired or otherwise disposed of, the assets and related depreciation accounts are relieved of the applicable amounts. Gains or losses from retirements or sales are credited or charged to income. The Company depreciates its oil field service equipment for financial reporting purposes using the straight-line method over a seven </t>
  </si>
  <si>
    <t>Recently Issued Accounting Pronouncements</t>
  </si>
  <si>
    <t xml:space="preserve">Recently Issued Accounting Pronouncements. We have reviewed recently issued accounting pronouncements and have determined that they have no material effect on our financial position, results of operations, or cash flow. </t>
  </si>
  <si>
    <t>ACCOUNTS RECEIVABLE (Tables)</t>
  </si>
  <si>
    <t>Schedule of Accounts Receivable</t>
  </si>
  <si>
    <t xml:space="preserve">Accounts receivable consists of the following at December 31, 2013 and 2012 : December 31, Description 2013 2012 Accounts receivable $ 187 $ 187 Less: allowance for doubtful accounts - - $ 187 $ 187 </t>
  </si>
  <si>
    <t>OIL FIELD SERVICE EQUIPMENT (Tables)</t>
  </si>
  <si>
    <t>Schedule of Equipment</t>
  </si>
  <si>
    <t xml:space="preserve">The Company's equipment consists of the following at December 31, 2013 and 2012 :
December 31,
Description
2013
2012
Oil field service equipment, cost $ 102,135 $ 102,135
Less: accumulated depreciation (30,177 ) (15,586 )
Oil field service equipment, net $ 71,958 $ 86,549 </t>
  </si>
  <si>
    <t>INCOME TAXES (Tables)</t>
  </si>
  <si>
    <t>Schedule of Deferred Tax Assets</t>
  </si>
  <si>
    <t xml:space="preserve">Significant components of the Company's deferred tax assets are as follows : December 31, 2013 December 31, 2012 Net operating loss carryforwards $ 111,200 $ 75,200 Less Valuation allowance (111,200 ) (75,200 ) Net deferred tax assets $  $  </t>
  </si>
  <si>
    <t>BUSINESS OVERVIEW AND SUMMARY OF ACCOUNTING POLICIES (Details) - USD ($)</t>
  </si>
  <si>
    <t>Jan. 04, 2014</t>
  </si>
  <si>
    <t>Aug. 31, 2011</t>
  </si>
  <si>
    <t>Common Shares Owned By Directors And Management</t>
  </si>
  <si>
    <t>Common Shares Sold By Directors and Management</t>
  </si>
  <si>
    <t>Sale of Stock, Consideration Received on Transaction</t>
  </si>
  <si>
    <t>Options Cancelled</t>
  </si>
  <si>
    <t>Subsequent Event [Line Items]</t>
  </si>
  <si>
    <t>Business Acquisition, Percentage of Voting Interests Acquired</t>
  </si>
  <si>
    <t>50.50%</t>
  </si>
  <si>
    <t>Estimated Useful Lives</t>
  </si>
  <si>
    <t>7 years</t>
  </si>
  <si>
    <t>Subsequent Event [Member]</t>
  </si>
  <si>
    <t>100.00%</t>
  </si>
  <si>
    <t>Business Acquisition, Equity Interest Issued or Issuable, Number of Shares</t>
  </si>
  <si>
    <t>ACCOUNTS RECEIVABLE (Details) - USD ($)</t>
  </si>
  <si>
    <t>Accounts receivable</t>
  </si>
  <si>
    <t>Less: allowance for doubtful accounts</t>
  </si>
  <si>
    <t>Accounts receivable, net</t>
  </si>
  <si>
    <t>OIL FIELD SERVICE EQUIPMENT (Details) - USD ($)</t>
  </si>
  <si>
    <t>Oil field service equipment, cost</t>
  </si>
  <si>
    <t>Less: accumulated depreciation</t>
  </si>
  <si>
    <t>Property, Plant and Equipment, Net, Total</t>
  </si>
  <si>
    <t>Depreciation Expense</t>
  </si>
  <si>
    <t>ACCOUNTS PAYABLE - RELATED PARTY (Details) - USD ($)</t>
  </si>
  <si>
    <t>Accounts Payable - Related Parties</t>
  </si>
  <si>
    <t>Costs and Expenses - Related Party</t>
  </si>
  <si>
    <t>NOTES PAYABLE - RELATED PARTY (Details) - USD ($)</t>
  </si>
  <si>
    <t>Minimum interest rate</t>
  </si>
  <si>
    <t>5.00%</t>
  </si>
  <si>
    <t>Maximum interest rate</t>
  </si>
  <si>
    <t>7.00%</t>
  </si>
  <si>
    <t>COMMON STOCK (Details)</t>
  </si>
  <si>
    <t>Feb. 13, 2012shares</t>
  </si>
  <si>
    <t>INCOME TAXES (Narrative) (Details) - USD ($)</t>
  </si>
  <si>
    <t>Deferred Tax Assets, Operating Loss Carryforwards, Subject to Expiration</t>
  </si>
  <si>
    <t>Effective tax rate</t>
  </si>
  <si>
    <t>34.00%</t>
  </si>
  <si>
    <t>Valuation allowance</t>
  </si>
  <si>
    <t>Effective rate</t>
  </si>
  <si>
    <t>0.00%</t>
  </si>
  <si>
    <t>Minimum probability to realize tax benefit upon settlement</t>
  </si>
  <si>
    <t>50.00%</t>
  </si>
  <si>
    <t>INCOME TAXES (Schedule of Deferred Tax Assets) (Details) - USD ($)</t>
  </si>
  <si>
    <t>Net operating loss carryforwards</t>
  </si>
  <si>
    <t>Less valuation allowance</t>
  </si>
  <si>
    <t>Net deferred tax assets</t>
  </si>
  <si>
    <t>INTEREST EXPENSE (Details) - USD ($)</t>
  </si>
  <si>
    <t>Interest expense to related parties</t>
  </si>
  <si>
    <t>SUBSEQUENT EVENTS (Details) - shares</t>
  </si>
  <si>
    <t>Subsequent Event [Member] | President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5">
        <v>1386765</v>
      </c>
    </row>
    <row r="9" spans="1:4">
      <c t="s" r="A9" s="4">
        <v>15</v>
      </c>
      <c t="s" r="B9" s="4">
        <v>16</v>
      </c>
    </row>
    <row r="10" spans="1:4">
      <c t="s" r="A10" s="4">
        <v>17</v>
      </c>
      <c t="s" r="B10" s="4">
        <v>18</v>
      </c>
    </row>
    <row r="11" spans="1:4">
      <c t="s" r="A11" s="4">
        <v>19</v>
      </c>
      <c t="n" r="B11" s="5">
        <v>2013</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C16" s="5">
        <v>99100000</v>
      </c>
    </row>
    <row r="17" spans="1:4">
      <c t="s" r="A17" s="4">
        <v>28</v>
      </c>
      <c t="n" r="D17"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t="s" r="A1" s="1">
        <v>134</v>
      </c>
      <c t="s" r="B1" s="2">
        <v>1</v>
      </c>
    </row>
    <row r="2" spans="1:2">
      <c t="s" r="B2" s="2">
        <v>2</v>
      </c>
    </row>
    <row r="3" spans="1:2">
      <c t="s" r="A3" s="3">
        <v>103</v>
      </c>
    </row>
    <row r="4" spans="1:2">
      <c t="s" r="A4" s="4">
        <v>135</v>
      </c>
      <c t="s" r="B4" s="4">
        <v>136</v>
      </c>
    </row>
    <row r="5" spans="1:2">
      <c t="s" r="A5" s="4">
        <v>137</v>
      </c>
      <c t="s" r="B5" s="4">
        <v>138</v>
      </c>
    </row>
    <row r="6" spans="1:2">
      <c t="s" r="A6" s="4">
        <v>139</v>
      </c>
      <c t="s" r="B6" s="4">
        <v>140</v>
      </c>
    </row>
    <row r="7" spans="1:2">
      <c t="s" r="A7" s="4">
        <v>141</v>
      </c>
      <c t="s" r="B7" s="4">
        <v>142</v>
      </c>
    </row>
    <row r="8" spans="1:2">
      <c t="s" r="A8" s="4">
        <v>143</v>
      </c>
      <c t="s" r="B8" s="4">
        <v>144</v>
      </c>
    </row>
    <row r="9" spans="1:2">
      <c t="s" r="A9" s="4">
        <v>145</v>
      </c>
      <c t="s" r="B9" s="4">
        <v>146</v>
      </c>
    </row>
    <row r="10" spans="1:2">
      <c t="s" r="A10" s="4">
        <v>147</v>
      </c>
      <c t="s" r="B10" s="4">
        <v>148</v>
      </c>
    </row>
    <row r="11" spans="1:2">
      <c t="s" r="A11" s="4">
        <v>149</v>
      </c>
      <c t="s" r="B11" s="4">
        <v>150</v>
      </c>
    </row>
    <row r="12" spans="1:2">
      <c t="s" r="A12" s="4">
        <v>151</v>
      </c>
      <c t="s" r="B12" s="4">
        <v>152</v>
      </c>
    </row>
    <row r="13" spans="1:2">
      <c t="s" r="A13" s="4">
        <v>101</v>
      </c>
      <c t="s" r="B13" s="4">
        <v>153</v>
      </c>
    </row>
    <row r="14" spans="1:2">
      <c t="s" r="A14" s="4">
        <v>154</v>
      </c>
      <c t="s" r="B14" s="4">
        <v>155</v>
      </c>
    </row>
    <row r="15" spans="1:2">
      <c t="s" r="A15" s="4">
        <v>156</v>
      </c>
      <c t="s" r="B15" s="4">
        <v>157</v>
      </c>
    </row>
    <row r="16" spans="1:2">
      <c t="s" r="A16" s="4">
        <v>158</v>
      </c>
      <c t="s" r="B16" s="4">
        <v>159</v>
      </c>
    </row>
    <row r="17" spans="1:2">
      <c t="s" r="A17" s="4">
        <v>160</v>
      </c>
      <c t="s" r="B17"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09</v>
      </c>
    </row>
    <row r="4" spans="1:2">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5</v>
      </c>
      <c t="s" r="B1" s="2">
        <v>1</v>
      </c>
    </row>
    <row r="2" spans="1:2">
      <c t="s" r="B2" s="2">
        <v>2</v>
      </c>
    </row>
    <row r="3" spans="1:2">
      <c t="s" r="A3" s="3">
        <v>112</v>
      </c>
    </row>
    <row r="4" spans="1:2">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102</v>
      </c>
      <c t="n" r="C3" s="6">
        <v>6684</v>
      </c>
    </row>
    <row r="4" spans="1:3">
      <c t="s" r="A4" s="4">
        <v>33</v>
      </c>
      <c t="n" r="B4" s="5">
        <v>187</v>
      </c>
      <c t="n" r="C4" s="5">
        <v>187</v>
      </c>
    </row>
    <row r="5" spans="1:3">
      <c t="s" r="A5" s="4">
        <v>34</v>
      </c>
      <c t="n" r="B5" s="5">
        <v>289</v>
      </c>
      <c t="n" r="C5" s="5">
        <v>6871</v>
      </c>
    </row>
    <row r="6" spans="1:3">
      <c t="s" r="A6" s="4">
        <v>35</v>
      </c>
      <c t="n" r="B6" s="5">
        <v>71958</v>
      </c>
      <c t="n" r="C6" s="5">
        <v>86549</v>
      </c>
    </row>
    <row r="7" spans="1:3">
      <c t="s" r="A7" s="4">
        <v>36</v>
      </c>
      <c t="n" r="B7" s="5">
        <v>72247</v>
      </c>
      <c t="n" r="C7" s="5">
        <v>93420</v>
      </c>
    </row>
    <row r="8" spans="1:3">
      <c t="s" r="A8" s="3">
        <v>37</v>
      </c>
    </row>
    <row r="9" spans="1:3">
      <c t="s" r="A9" s="4">
        <v>38</v>
      </c>
      <c t="n" r="B9" s="5">
        <v>5980</v>
      </c>
      <c t="n" r="C9" s="5">
        <v>19852</v>
      </c>
    </row>
    <row r="10" spans="1:3">
      <c t="s" r="A10" s="4">
        <v>39</v>
      </c>
      <c t="n" r="B10" s="5">
        <v>85873</v>
      </c>
      <c t="n" r="C10" s="5">
        <v>53470</v>
      </c>
    </row>
    <row r="11" spans="1:3">
      <c t="s" r="A11" s="4">
        <v>40</v>
      </c>
      <c t="n" r="B11" s="5">
        <v>20178</v>
      </c>
      <c t="n" r="C11" s="5">
        <v>6575</v>
      </c>
    </row>
    <row r="12" spans="1:3">
      <c t="s" r="A12" s="4">
        <v>41</v>
      </c>
      <c t="n" r="B12" s="5">
        <v>219531</v>
      </c>
      <c t="n" r="C12" s="5">
        <v>166530</v>
      </c>
    </row>
    <row r="13" spans="1:3">
      <c t="s" r="A13" s="4">
        <v>42</v>
      </c>
      <c t="n" r="B13" s="5">
        <v>331562</v>
      </c>
      <c t="n" r="C13" s="5">
        <v>246427</v>
      </c>
    </row>
    <row r="14" spans="1:3">
      <c t="s" r="A14" s="4">
        <v>43</v>
      </c>
      <c t="n" r="B14" s="6">
        <v>331562</v>
      </c>
      <c t="n" r="C14" s="6">
        <v>246427</v>
      </c>
    </row>
    <row r="15" spans="1:3">
      <c t="s" r="A15" s="4">
        <v>44</v>
      </c>
    </row>
    <row r="16" spans="1:3">
      <c t="s" r="A16" s="3">
        <v>45</v>
      </c>
    </row>
    <row r="17" spans="1:3">
      <c t="s" r="A17" s="4">
        <v>46</v>
      </c>
    </row>
    <row r="18" spans="1:3">
      <c t="s" r="A18" s="4">
        <v>47</v>
      </c>
      <c t="n" r="B18" s="6">
        <v>544972</v>
      </c>
      <c t="n" r="C18" s="6">
        <v>544972</v>
      </c>
    </row>
    <row r="19" spans="1:3">
      <c t="s" r="A19" s="4">
        <v>48</v>
      </c>
      <c t="n" r="B19" s="5">
        <v>-804287</v>
      </c>
      <c t="n" r="C19" s="5">
        <v>-697979</v>
      </c>
    </row>
    <row r="20" spans="1:3">
      <c t="s" r="A20" s="4">
        <v>49</v>
      </c>
      <c t="n" r="B20" s="5">
        <v>-259315</v>
      </c>
      <c t="n" r="C20" s="5">
        <v>-153007</v>
      </c>
    </row>
    <row r="21" spans="1:3">
      <c t="s" r="A21" s="4">
        <v>50</v>
      </c>
      <c t="n" r="B21" s="6">
        <v>72247</v>
      </c>
      <c t="n" r="C21" s="6">
        <v>93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25</v>
      </c>
    </row>
    <row r="4" spans="1:2">
      <c t="s" r="A4" s="4">
        <v>169</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171</v>
      </c>
      <c t="s" r="B1" s="2">
        <v>172</v>
      </c>
      <c t="s" r="C1" s="2">
        <v>173</v>
      </c>
      <c t="s" r="D1" s="2">
        <v>2</v>
      </c>
    </row>
    <row r="2" spans="1:4">
      <c t="s" r="A2" s="3">
        <v>103</v>
      </c>
    </row>
    <row r="3" spans="1:4">
      <c t="s" r="A3" s="4">
        <v>174</v>
      </c>
      <c t="n" r="C3" s="5">
        <v>32100000</v>
      </c>
    </row>
    <row r="4" spans="1:4">
      <c t="s" r="A4" s="4">
        <v>175</v>
      </c>
      <c t="n" r="C4" s="5">
        <v>32075000</v>
      </c>
    </row>
    <row r="5" spans="1:4">
      <c t="s" r="A5" s="4">
        <v>176</v>
      </c>
      <c t="n" r="C5" s="6">
        <v>286000</v>
      </c>
    </row>
    <row r="6" spans="1:4">
      <c t="s" r="A6" s="4">
        <v>177</v>
      </c>
      <c t="n" r="D6" s="5">
        <v>5000000</v>
      </c>
    </row>
    <row r="7" spans="1:4">
      <c t="s" r="A7" s="3">
        <v>178</v>
      </c>
    </row>
    <row r="8" spans="1:4">
      <c t="s" r="A8" s="4">
        <v>179</v>
      </c>
      <c t="s" r="B8" s="4">
        <v>180</v>
      </c>
    </row>
    <row r="9" spans="1:4">
      <c t="s" r="A9" s="4">
        <v>181</v>
      </c>
      <c t="s" r="D9" s="4">
        <v>182</v>
      </c>
    </row>
    <row r="10" spans="1:4">
      <c t="s" r="A10" s="4">
        <v>183</v>
      </c>
    </row>
    <row r="11" spans="1:4">
      <c t="s" r="A11" s="3">
        <v>178</v>
      </c>
    </row>
    <row r="12" spans="1:4">
      <c t="s" r="A12" s="4">
        <v>179</v>
      </c>
      <c t="s" r="B12" s="4">
        <v>184</v>
      </c>
    </row>
    <row r="13" spans="1:4">
      <c t="s" r="A13" s="4">
        <v>185</v>
      </c>
      <c t="n" r="B13" s="5">
        <v>5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186</v>
      </c>
      <c t="s" r="B1" s="2">
        <v>2</v>
      </c>
      <c t="s" r="C1" s="2">
        <v>30</v>
      </c>
    </row>
    <row r="2" spans="1:3">
      <c t="s" r="A2" s="3">
        <v>109</v>
      </c>
    </row>
    <row r="3" spans="1:3">
      <c t="s" r="A3" s="4">
        <v>187</v>
      </c>
      <c t="n" r="B3" s="6">
        <v>187</v>
      </c>
      <c t="n" r="C3" s="6">
        <v>187</v>
      </c>
    </row>
    <row r="4" spans="1:3">
      <c t="s" r="A4" s="4">
        <v>188</v>
      </c>
    </row>
    <row r="5" spans="1:3">
      <c t="s" r="A5" s="4">
        <v>189</v>
      </c>
      <c t="n" r="B5" s="6">
        <v>187</v>
      </c>
      <c t="n" r="C5" s="6">
        <v>1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190</v>
      </c>
      <c t="s" r="B1" s="2">
        <v>1</v>
      </c>
    </row>
    <row r="2" spans="1:3">
      <c t="s" r="B2" s="2">
        <v>2</v>
      </c>
      <c t="s" r="C2" s="2">
        <v>30</v>
      </c>
    </row>
    <row r="3" spans="1:3">
      <c t="s" r="A3" s="3">
        <v>112</v>
      </c>
    </row>
    <row r="4" spans="1:3">
      <c t="s" r="A4" s="4">
        <v>191</v>
      </c>
      <c t="n" r="B4" s="6">
        <v>102135</v>
      </c>
      <c t="n" r="C4" s="6">
        <v>102135</v>
      </c>
    </row>
    <row r="5" spans="1:3">
      <c t="s" r="A5" s="4">
        <v>192</v>
      </c>
      <c t="n" r="B5" s="5">
        <v>-30177</v>
      </c>
      <c t="n" r="C5" s="5">
        <v>-15586</v>
      </c>
    </row>
    <row r="6" spans="1:3">
      <c t="s" r="A6" s="4">
        <v>193</v>
      </c>
      <c t="n" r="B6" s="5">
        <v>71958</v>
      </c>
      <c t="n" r="C6" s="5">
        <v>86549</v>
      </c>
    </row>
    <row r="7" spans="1:3">
      <c t="s" r="A7" s="4">
        <v>194</v>
      </c>
      <c t="n" r="B7" s="6">
        <v>14591</v>
      </c>
      <c t="n" r="C7" s="6">
        <v>145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195</v>
      </c>
      <c t="s" r="B1" s="2">
        <v>1</v>
      </c>
    </row>
    <row r="2" spans="1:3">
      <c t="s" r="B2" s="2">
        <v>2</v>
      </c>
      <c t="s" r="C2" s="2">
        <v>30</v>
      </c>
    </row>
    <row r="3" spans="1:3">
      <c t="s" r="A3" s="3">
        <v>115</v>
      </c>
    </row>
    <row r="4" spans="1:3">
      <c t="s" r="A4" s="4">
        <v>196</v>
      </c>
      <c t="n" r="B4" s="6">
        <v>85873</v>
      </c>
      <c t="n" r="C4" s="6">
        <v>53470</v>
      </c>
    </row>
    <row r="5" spans="1:3">
      <c t="s" r="A5" s="4">
        <v>197</v>
      </c>
      <c t="n" r="B5" s="6">
        <v>41509</v>
      </c>
      <c t="n" r="C5" s="6">
        <v>1517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198</v>
      </c>
      <c t="s" r="B1" s="2">
        <v>1</v>
      </c>
    </row>
    <row r="2" spans="1:3">
      <c t="s" r="B2" s="2">
        <v>2</v>
      </c>
      <c t="s" r="C2" s="2">
        <v>30</v>
      </c>
    </row>
    <row r="3" spans="1:3">
      <c t="s" r="A3" s="3">
        <v>118</v>
      </c>
    </row>
    <row r="4" spans="1:3">
      <c t="s" r="A4" s="4">
        <v>41</v>
      </c>
      <c t="n" r="B4" s="6">
        <v>219531</v>
      </c>
      <c t="n" r="C4" s="6">
        <v>166530</v>
      </c>
    </row>
    <row r="5" spans="1:3">
      <c t="s" r="A5" s="4">
        <v>199</v>
      </c>
      <c t="s" r="B5" s="4">
        <v>200</v>
      </c>
    </row>
    <row r="6" spans="1:3">
      <c t="s" r="A6" s="4">
        <v>201</v>
      </c>
      <c t="s" r="B6"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0"/>
  </cols>
  <sheetData>
    <row r="1" spans="1:2">
      <c t="s" r="A1" s="1">
        <v>203</v>
      </c>
      <c t="s" r="B1" s="2">
        <v>204</v>
      </c>
    </row>
    <row r="2" spans="1:2">
      <c t="s" r="A2" s="3">
        <v>122</v>
      </c>
    </row>
    <row r="3" spans="1:2">
      <c t="s" r="A3" s="4">
        <v>76</v>
      </c>
      <c t="n" r="B3" s="5">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05</v>
      </c>
      <c t="s" r="B1" s="2">
        <v>1</v>
      </c>
    </row>
    <row r="2" spans="1:3">
      <c t="s" r="B2" s="2">
        <v>2</v>
      </c>
      <c t="s" r="C2" s="2">
        <v>30</v>
      </c>
    </row>
    <row r="3" spans="1:3">
      <c t="s" r="A3" s="3">
        <v>125</v>
      </c>
    </row>
    <row r="4" spans="1:3">
      <c t="s" r="A4" s="4">
        <v>206</v>
      </c>
      <c t="n" r="B4" s="6">
        <v>327000</v>
      </c>
    </row>
    <row r="5" spans="1:3">
      <c t="s" r="A5" s="4">
        <v>207</v>
      </c>
      <c t="s" r="B5" s="4">
        <v>208</v>
      </c>
      <c t="s" r="C5" s="4">
        <v>208</v>
      </c>
    </row>
    <row r="6" spans="1:3">
      <c t="s" r="A6" s="4">
        <v>209</v>
      </c>
      <c t="s" r="B6" s="4">
        <v>208</v>
      </c>
      <c t="s" r="C6" s="4">
        <v>208</v>
      </c>
    </row>
    <row r="7" spans="1:3">
      <c t="s" r="A7" s="4">
        <v>210</v>
      </c>
      <c t="s" r="B7" s="4">
        <v>211</v>
      </c>
      <c t="s" r="C7" s="4">
        <v>211</v>
      </c>
    </row>
    <row r="8" spans="1:3">
      <c t="s" r="A8" s="4">
        <v>212</v>
      </c>
      <c t="s" r="B8" s="4">
        <v>2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14</v>
      </c>
      <c t="s" r="B1" s="2">
        <v>2</v>
      </c>
      <c t="s" r="C1" s="2">
        <v>30</v>
      </c>
    </row>
    <row r="2" spans="1:3">
      <c t="s" r="A2" s="3">
        <v>125</v>
      </c>
    </row>
    <row r="3" spans="1:3">
      <c t="s" r="A3" s="4">
        <v>215</v>
      </c>
      <c t="n" r="B3" s="6">
        <v>111200</v>
      </c>
      <c t="n" r="C3" s="6">
        <v>75200</v>
      </c>
    </row>
    <row r="4" spans="1:3">
      <c t="s" r="A4" s="4">
        <v>216</v>
      </c>
      <c t="n" r="B4" s="6">
        <v>111200</v>
      </c>
      <c t="n" r="C4" s="6">
        <v>75200</v>
      </c>
    </row>
    <row r="5" spans="1:3">
      <c t="s" r="A5" s="4">
        <v>2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218</v>
      </c>
      <c t="s" r="B1" s="2">
        <v>1</v>
      </c>
    </row>
    <row r="2" spans="1:3">
      <c t="s" r="B2" s="2">
        <v>2</v>
      </c>
      <c t="s" r="C2" s="2">
        <v>30</v>
      </c>
    </row>
    <row r="3" spans="1:3">
      <c t="s" r="A3" s="3">
        <v>128</v>
      </c>
    </row>
    <row r="4" spans="1:3">
      <c t="s" r="A4" s="4">
        <v>219</v>
      </c>
      <c t="n" r="B4" s="6">
        <v>13603</v>
      </c>
      <c t="n" r="C4" s="6">
        <v>59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v>
      </c>
      <c t="s" r="B1" s="2">
        <v>2</v>
      </c>
      <c t="s" r="C1" s="2">
        <v>30</v>
      </c>
    </row>
    <row r="2" spans="1:3">
      <c t="s" r="A2" s="3">
        <v>52</v>
      </c>
    </row>
    <row r="3" spans="1:3">
      <c t="s" r="A3" s="4">
        <v>53</v>
      </c>
    </row>
    <row r="4" spans="1:3">
      <c t="s" r="A4" s="4">
        <v>54</v>
      </c>
      <c t="n" r="B4" s="5">
        <v>10000000</v>
      </c>
      <c t="n" r="C4" s="5">
        <v>10000000</v>
      </c>
    </row>
    <row r="5" spans="1:3">
      <c t="s" r="A5" s="4">
        <v>55</v>
      </c>
      <c t="n" r="B5" s="5">
        <v>0</v>
      </c>
      <c t="n" r="C5" s="5">
        <v>0</v>
      </c>
    </row>
    <row r="6" spans="1:3">
      <c t="s" r="A6" s="4">
        <v>56</v>
      </c>
      <c t="n" r="B6" s="5">
        <v>0</v>
      </c>
      <c t="n" r="C6" s="5">
        <v>0</v>
      </c>
    </row>
    <row r="7" spans="1:3">
      <c t="s" r="A7" s="4">
        <v>57</v>
      </c>
    </row>
    <row r="8" spans="1:3">
      <c t="s" r="A8" s="4">
        <v>58</v>
      </c>
      <c t="n" r="B8" s="5">
        <v>100000000</v>
      </c>
      <c t="n" r="C8" s="5">
        <v>100000000</v>
      </c>
    </row>
    <row r="9" spans="1:3">
      <c t="s" r="A9" s="4">
        <v>59</v>
      </c>
      <c t="n" r="B9" s="5">
        <v>49100000</v>
      </c>
      <c t="n" r="C9" s="5">
        <v>49100000</v>
      </c>
    </row>
    <row r="10" spans="1:3">
      <c t="s" r="A10" s="4">
        <v>60</v>
      </c>
      <c t="n" r="B10" s="5">
        <v>49100000</v>
      </c>
      <c t="n" r="C10" s="5">
        <v>49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220</v>
      </c>
      <c t="s" r="B1" s="2">
        <v>172</v>
      </c>
      <c t="s" r="C1" s="2">
        <v>2</v>
      </c>
      <c t="s" r="D1" s="2">
        <v>30</v>
      </c>
    </row>
    <row r="2" spans="1:4">
      <c t="s" r="A2" s="3">
        <v>178</v>
      </c>
    </row>
    <row r="3" spans="1:4">
      <c t="s" r="A3" s="4">
        <v>179</v>
      </c>
      <c t="s" r="B3" s="4">
        <v>180</v>
      </c>
    </row>
    <row r="4" spans="1:4">
      <c t="s" r="A4" s="4">
        <v>59</v>
      </c>
      <c t="n" r="C4" s="5">
        <v>49100000</v>
      </c>
      <c t="n" r="D4" s="5">
        <v>49100000</v>
      </c>
    </row>
    <row r="5" spans="1:4">
      <c t="s" r="A5" s="4">
        <v>183</v>
      </c>
    </row>
    <row r="6" spans="1:4">
      <c t="s" r="A6" s="3">
        <v>178</v>
      </c>
    </row>
    <row r="7" spans="1:4">
      <c t="s" r="A7" s="4">
        <v>179</v>
      </c>
      <c t="s" r="B7" s="4">
        <v>184</v>
      </c>
    </row>
    <row r="8" spans="1:4">
      <c t="s" r="A8" s="4">
        <v>185</v>
      </c>
      <c t="n" r="B8" s="5">
        <v>50000000</v>
      </c>
    </row>
    <row r="9" spans="1:4">
      <c t="s" r="A9" s="4">
        <v>221</v>
      </c>
    </row>
    <row r="10" spans="1:4">
      <c t="s" r="A10" s="3">
        <v>178</v>
      </c>
    </row>
    <row r="11" spans="1:4">
      <c t="s" r="A11" s="4">
        <v>59</v>
      </c>
      <c t="n" r="B11" s="5">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61</v>
      </c>
      <c t="s" r="B1" s="2">
        <v>1</v>
      </c>
    </row>
    <row r="2" spans="1:3">
      <c t="s" r="B2" s="2">
        <v>2</v>
      </c>
      <c t="s" r="C2" s="2">
        <v>30</v>
      </c>
    </row>
    <row r="3" spans="1:3">
      <c t="s" r="A3" s="3">
        <v>62</v>
      </c>
    </row>
    <row r="4" spans="1:3">
      <c t="s" r="A4" s="4">
        <v>63</v>
      </c>
      <c t="n" r="C4" s="6">
        <v>25200</v>
      </c>
    </row>
    <row r="5" spans="1:3">
      <c t="s" r="A5" s="4">
        <v>64</v>
      </c>
      <c t="n" r="B5" s="6">
        <v>106308</v>
      </c>
      <c t="n" r="C5" s="5">
        <v>248883</v>
      </c>
    </row>
    <row r="6" spans="1:3">
      <c t="s" r="A6" s="4">
        <v>65</v>
      </c>
      <c t="n" r="B6" s="6">
        <v>-106308</v>
      </c>
      <c t="n" r="C6" s="6">
        <v>-223683</v>
      </c>
    </row>
    <row r="7" spans="1:3">
      <c t="s" r="A7" s="3">
        <v>66</v>
      </c>
    </row>
    <row r="8" spans="1:3">
      <c t="s" r="A8" s="4">
        <v>67</v>
      </c>
      <c t="n" r="B8" s="6">
        <v>0</v>
      </c>
      <c t="n" r="C8" s="6">
        <v>0</v>
      </c>
    </row>
    <row r="9" spans="1:3">
      <c t="s" r="A9" s="3">
        <v>68</v>
      </c>
    </row>
    <row r="10" spans="1:3">
      <c t="s" r="A10" s="4">
        <v>67</v>
      </c>
      <c t="n" r="B10" s="5">
        <v>49100000</v>
      </c>
      <c t="n" r="C10" s="5">
        <v>49102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1"/>
    <col customWidth="1" max="3" min="3" width="22"/>
    <col customWidth="1" max="4" min="4" width="29"/>
  </cols>
  <sheetData>
    <row r="1" spans="1:4">
      <c t="s" r="A1" s="1">
        <v>69</v>
      </c>
      <c t="s" r="B1" s="2">
        <v>70</v>
      </c>
      <c t="s" r="C1" s="2">
        <v>71</v>
      </c>
      <c t="s" r="D1" s="2">
        <v>72</v>
      </c>
    </row>
    <row r="2" spans="1:4">
      <c t="s" r="A2" s="4">
        <v>73</v>
      </c>
      <c t="n" r="B2" s="6">
        <v>70899</v>
      </c>
      <c t="n" r="C2" s="6">
        <v>545195</v>
      </c>
      <c t="n" r="D2" s="6">
        <v>-474296</v>
      </c>
    </row>
    <row r="3" spans="1:4">
      <c t="s" r="A3" s="4">
        <v>74</v>
      </c>
      <c t="n" r="C3" s="5">
        <v>49125000</v>
      </c>
    </row>
    <row r="4" spans="1:4">
      <c t="s" r="A4" s="4">
        <v>75</v>
      </c>
      <c t="n" r="B4" s="5">
        <v>-223</v>
      </c>
      <c t="n" r="C4" s="6">
        <v>-233</v>
      </c>
    </row>
    <row r="5" spans="1:4">
      <c t="s" r="A5" s="4">
        <v>76</v>
      </c>
      <c t="n" r="C5" s="5">
        <v>-25000</v>
      </c>
    </row>
    <row r="6" spans="1:4">
      <c t="s" r="A6" s="4">
        <v>65</v>
      </c>
      <c t="n" r="B6" s="5">
        <v>-223683</v>
      </c>
      <c t="n" r="D6" s="6">
        <v>-223683</v>
      </c>
    </row>
    <row r="7" spans="1:4">
      <c t="s" r="A7" s="4">
        <v>77</v>
      </c>
      <c t="n" r="B7" s="6">
        <v>-153007</v>
      </c>
      <c t="n" r="C7" s="6">
        <v>544972</v>
      </c>
      <c t="n" r="D7" s="5">
        <v>-697979</v>
      </c>
    </row>
    <row r="8" spans="1:4">
      <c t="s" r="A8" s="4">
        <v>78</v>
      </c>
      <c t="n" r="B8" s="5">
        <v>49100000</v>
      </c>
      <c t="n" r="C8" s="5">
        <v>49100000</v>
      </c>
    </row>
    <row r="9" spans="1:4">
      <c t="s" r="A9" s="4">
        <v>65</v>
      </c>
      <c t="n" r="B9" s="6">
        <v>-106308</v>
      </c>
      <c t="n" r="D9" s="5">
        <v>-106308</v>
      </c>
    </row>
    <row r="10" spans="1:4">
      <c t="s" r="A10" s="4">
        <v>79</v>
      </c>
      <c t="n" r="B10" s="6">
        <v>-259315</v>
      </c>
      <c t="n" r="C10" s="6">
        <v>544972</v>
      </c>
      <c t="n" r="D10" s="6">
        <v>-804287</v>
      </c>
    </row>
    <row r="11" spans="1:4">
      <c t="s" r="A11" s="4">
        <v>80</v>
      </c>
      <c t="n" r="B11" s="5">
        <v>49100000</v>
      </c>
      <c t="n" r="C11" s="5">
        <v>49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1</v>
      </c>
      <c t="s" r="B1" s="2">
        <v>1</v>
      </c>
    </row>
    <row r="2" spans="1:3">
      <c t="s" r="B2" s="2">
        <v>2</v>
      </c>
      <c t="s" r="C2" s="2">
        <v>30</v>
      </c>
    </row>
    <row r="3" spans="1:3">
      <c t="s" r="A3" s="3">
        <v>82</v>
      </c>
    </row>
    <row r="4" spans="1:3">
      <c t="s" r="A4" s="4">
        <v>65</v>
      </c>
      <c t="n" r="B4" s="6">
        <v>-106308</v>
      </c>
      <c t="n" r="C4" s="6">
        <v>-223683</v>
      </c>
    </row>
    <row r="5" spans="1:3">
      <c t="s" r="A5" s="3">
        <v>83</v>
      </c>
    </row>
    <row r="6" spans="1:3">
      <c t="s" r="A6" s="4">
        <v>84</v>
      </c>
      <c t="n" r="B6" s="6">
        <v>14591</v>
      </c>
      <c t="n" r="C6" s="5">
        <v>14591</v>
      </c>
    </row>
    <row r="7" spans="1:3">
      <c t="s" r="A7" s="4">
        <v>85</v>
      </c>
      <c t="n" r="C7" s="5">
        <v>-223</v>
      </c>
    </row>
    <row r="8" spans="1:3">
      <c t="s" r="A8" s="3">
        <v>86</v>
      </c>
    </row>
    <row r="9" spans="1:3">
      <c t="s" r="A9" s="4">
        <v>87</v>
      </c>
      <c t="n" r="C9" s="5">
        <v>11013</v>
      </c>
    </row>
    <row r="10" spans="1:3">
      <c t="s" r="A10" s="4">
        <v>88</v>
      </c>
      <c t="n" r="C10" s="5">
        <v>750</v>
      </c>
    </row>
    <row r="11" spans="1:3">
      <c t="s" r="A11" s="4">
        <v>89</v>
      </c>
      <c t="n" r="B11" s="6">
        <v>18531</v>
      </c>
      <c t="n" r="C11" s="5">
        <v>23316</v>
      </c>
    </row>
    <row r="12" spans="1:3">
      <c t="s" r="A12" s="4">
        <v>40</v>
      </c>
      <c t="n" r="B12" s="5">
        <v>13603</v>
      </c>
      <c t="n" r="C12" s="5">
        <v>-13048</v>
      </c>
    </row>
    <row r="13" spans="1:3">
      <c t="s" r="A13" s="4">
        <v>90</v>
      </c>
      <c t="n" r="B13" s="6">
        <v>-59583</v>
      </c>
      <c t="n" r="C13" s="5">
        <v>-187284</v>
      </c>
    </row>
    <row r="14" spans="1:3">
      <c t="s" r="A14" s="3">
        <v>91</v>
      </c>
    </row>
    <row r="15" spans="1:3">
      <c t="s" r="A15" s="4">
        <v>92</v>
      </c>
      <c t="n" r="C15" s="5">
        <v>-18557</v>
      </c>
    </row>
    <row r="16" spans="1:3">
      <c t="s" r="A16" s="4">
        <v>93</v>
      </c>
      <c t="n" r="C16" s="5">
        <v>-18557</v>
      </c>
    </row>
    <row r="17" spans="1:3">
      <c t="s" r="A17" s="3">
        <v>94</v>
      </c>
    </row>
    <row r="18" spans="1:3">
      <c t="s" r="A18" s="4">
        <v>95</v>
      </c>
      <c t="n" r="B18" s="6">
        <v>53001</v>
      </c>
      <c t="n" r="C18" s="5">
        <v>166530</v>
      </c>
    </row>
    <row r="19" spans="1:3">
      <c t="s" r="A19" s="4">
        <v>93</v>
      </c>
      <c t="n" r="B19" s="5">
        <v>53001</v>
      </c>
      <c t="n" r="C19" s="5">
        <v>166530</v>
      </c>
    </row>
    <row r="20" spans="1:3">
      <c t="s" r="A20" s="4">
        <v>96</v>
      </c>
      <c t="n" r="B20" s="5">
        <v>-6582</v>
      </c>
      <c t="n" r="C20" s="5">
        <v>-39311</v>
      </c>
    </row>
    <row r="21" spans="1:3">
      <c t="s" r="A21" s="4">
        <v>97</v>
      </c>
      <c t="n" r="B21" s="5">
        <v>6684</v>
      </c>
      <c t="n" r="C21" s="5">
        <v>45995</v>
      </c>
    </row>
    <row r="22" spans="1:3">
      <c t="s" r="A22" s="4">
        <v>98</v>
      </c>
      <c t="n" r="B22" s="6">
        <v>102</v>
      </c>
      <c t="n" r="C22" s="6">
        <v>6684</v>
      </c>
    </row>
    <row r="23" spans="1:3">
      <c t="s" r="A23" s="3">
        <v>99</v>
      </c>
    </row>
    <row r="24" spans="1:3">
      <c t="s" r="A24" s="4">
        <v>100</v>
      </c>
    </row>
    <row r="25" spans="1:3">
      <c t="s" r="A25" s="4">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OVERVIEW AND SUMMARY O</vt:lpstr>
      <vt:lpstr>GOING CONCERN</vt:lpstr>
      <vt:lpstr>ACCOUNTS RECEIVABLE</vt:lpstr>
      <vt:lpstr>OIL FIELD SERVICE EQUIPMENT</vt:lpstr>
      <vt:lpstr>ACCOUNTS PAYABLE - RELATED PART</vt:lpstr>
      <vt:lpstr>NOTES PAYABLE - RELATED PARTY</vt:lpstr>
      <vt:lpstr>COMMON STOCK</vt:lpstr>
      <vt:lpstr>INCOME TAXES</vt:lpstr>
      <vt:lpstr>INTEREST EXPENSE</vt:lpstr>
      <vt:lpstr>SUBSEQUENT EVENTS</vt:lpstr>
      <vt:lpstr>BUSINESS OVERVIEW AND SUMMARY17</vt:lpstr>
      <vt:lpstr>ACCOUNTS RECEIVABLE (Tables)</vt:lpstr>
      <vt:lpstr>OIL FIELD SERVICE EQUIPMENT (Ta</vt:lpstr>
      <vt:lpstr>INCOME TAXES (Tables)</vt:lpstr>
      <vt:lpstr>BUSINESS OVERVIEW AND SUMMARY21</vt:lpstr>
      <vt:lpstr>ACCOUNTS RECEIVABLE (Details)</vt:lpstr>
      <vt:lpstr>OIL FIELD SERVICE EQUIPMENT (De</vt:lpstr>
      <vt:lpstr>ACCOUNTS PAYABLE - RELATED PA24</vt:lpstr>
      <vt:lpstr>NOTES PAYABLE - RELATED PARTY (</vt:lpstr>
      <vt:lpstr>COMMON STOCK (Details)</vt:lpstr>
      <vt:lpstr>INCOME TAXES (Narrative) (Detai</vt:lpstr>
      <vt:lpstr>INCOME TAXES (Schedule of Defer</vt:lpstr>
      <vt:lpstr>INTEREST EXPEN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1:44:14Z</dcterms:created>
  <dcterms:modified xmlns:dcterms="http://purl.org/dc/terms/" xmlns:xsi="http://www.w3.org/2001/XMLSchema-instance" xsi:type="dcterms:W3CDTF">2015-06-22T11:44:14Z</dcterms:modified>
  <dc:title xmlns:dc="http://purl.org/dc/elements/1.1/">Untitled</dc:title>
  <dc:description xmlns:dc="http://purl.org/dc/elements/1.1/"/>
  <dc:subject xmlns:dc="http://purl.org/dc/elements/1.1/"/>
  <cp:keywords/>
  <cp:category/>
</cp:coreProperties>
</file>